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 sheetId="4" state="visible" r:id="rId4"/>
    <sheet xmlns:r="http://schemas.openxmlformats.org/officeDocument/2006/relationships" name="Statement of Operations (Unaudi" sheetId="5" state="visible" r:id="rId5"/>
    <sheet xmlns:r="http://schemas.openxmlformats.org/officeDocument/2006/relationships" name="Statement of Changes in Net As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Fair Value of Ether" sheetId="9" state="visible" r:id="rId9"/>
    <sheet xmlns:r="http://schemas.openxmlformats.org/officeDocument/2006/relationships" name="Trust Expenses" sheetId="10" state="visible" r:id="rId10"/>
    <sheet xmlns:r="http://schemas.openxmlformats.org/officeDocument/2006/relationships" name="Creation and Redemption of Shar" sheetId="11" state="visible" r:id="rId11"/>
    <sheet xmlns:r="http://schemas.openxmlformats.org/officeDocument/2006/relationships" name="Related Parties" sheetId="12" state="visible" r:id="rId12"/>
    <sheet xmlns:r="http://schemas.openxmlformats.org/officeDocument/2006/relationships" name="Financial Highlights" sheetId="13" state="visible" r:id="rId13"/>
    <sheet xmlns:r="http://schemas.openxmlformats.org/officeDocument/2006/relationships" name="Commitments and Contingent Liab" sheetId="14" state="visible" r:id="rId14"/>
    <sheet xmlns:r="http://schemas.openxmlformats.org/officeDocument/2006/relationships" name="Concentration Risk" sheetId="15" state="visible" r:id="rId15"/>
    <sheet xmlns:r="http://schemas.openxmlformats.org/officeDocument/2006/relationships" name="Indemnification" sheetId="16" state="visible" r:id="rId16"/>
    <sheet xmlns:r="http://schemas.openxmlformats.org/officeDocument/2006/relationships" name="Subsequent Events"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Fair Value of Ether (Tables)" sheetId="21" state="visible" r:id="rId21"/>
    <sheet xmlns:r="http://schemas.openxmlformats.org/officeDocument/2006/relationships" name="Creation and Redemption of Sh_2" sheetId="22" state="visible" r:id="rId22"/>
    <sheet xmlns:r="http://schemas.openxmlformats.org/officeDocument/2006/relationships" name="Financial Highlights (Tables)" sheetId="23" state="visible" r:id="rId23"/>
    <sheet xmlns:r="http://schemas.openxmlformats.org/officeDocument/2006/relationships" name="Organization (Details)" sheetId="24" state="visible" r:id="rId24"/>
    <sheet xmlns:r="http://schemas.openxmlformats.org/officeDocument/2006/relationships" name="Significant Accounting Polici_3" sheetId="25" state="visible" r:id="rId25"/>
    <sheet xmlns:r="http://schemas.openxmlformats.org/officeDocument/2006/relationships" name="Fair Value of Ether - Schedule " sheetId="26" state="visible" r:id="rId26"/>
    <sheet xmlns:r="http://schemas.openxmlformats.org/officeDocument/2006/relationships" name="Trust Expenses (Details)" sheetId="27" state="visible" r:id="rId27"/>
    <sheet xmlns:r="http://schemas.openxmlformats.org/officeDocument/2006/relationships" name="Creation and Redemption of Sh_3" sheetId="28" state="visible" r:id="rId28"/>
    <sheet xmlns:r="http://schemas.openxmlformats.org/officeDocument/2006/relationships" name="Creation and Redemption of Sh_4" sheetId="29" state="visible" r:id="rId29"/>
    <sheet xmlns:r="http://schemas.openxmlformats.org/officeDocument/2006/relationships" name="Creation and Redemption of Sh_5" sheetId="30" state="visible" r:id="rId30"/>
    <sheet xmlns:r="http://schemas.openxmlformats.org/officeDocument/2006/relationships" name="Related Parties (Details)" sheetId="31" state="visible" r:id="rId31"/>
    <sheet xmlns:r="http://schemas.openxmlformats.org/officeDocument/2006/relationships" name="Financial Highlights - Schedule"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6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21Shares Core Ethereum ETF</t>
        </is>
      </c>
      <c r="C13" s="4" t="inlineStr">
        <is>
          <t xml:space="preserve"> </t>
        </is>
      </c>
    </row>
    <row r="14">
      <c r="A14" s="4" t="inlineStr">
        <is>
          <t>Entity Central Index Key</t>
        </is>
      </c>
      <c r="B14" s="4" t="inlineStr">
        <is>
          <t>0001992508</t>
        </is>
      </c>
      <c r="C14" s="4" t="inlineStr">
        <is>
          <t xml:space="preserve"> </t>
        </is>
      </c>
    </row>
    <row r="15">
      <c r="A15" s="4" t="inlineStr">
        <is>
          <t>Entity File Number</t>
        </is>
      </c>
      <c r="B15" s="4" t="inlineStr">
        <is>
          <t>001-42151</t>
        </is>
      </c>
      <c r="C15" s="4" t="inlineStr">
        <is>
          <t xml:space="preserve"> </t>
        </is>
      </c>
    </row>
    <row r="16">
      <c r="A16" s="4" t="inlineStr">
        <is>
          <t>Entity Tax Identification Number</t>
        </is>
      </c>
      <c r="B16" s="4" t="inlineStr">
        <is>
          <t>93-682829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77 Madison Avenue</t>
        </is>
      </c>
      <c r="C26" s="4" t="inlineStr">
        <is>
          <t xml:space="preserve"> </t>
        </is>
      </c>
    </row>
    <row r="27">
      <c r="A27" s="4" t="inlineStr">
        <is>
          <t>Entity Address, Address Line Two</t>
        </is>
      </c>
      <c r="B27" s="4" t="inlineStr">
        <is>
          <t>6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2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46)</t>
        </is>
      </c>
      <c r="C32" s="4" t="inlineStr">
        <is>
          <t xml:space="preserve"> </t>
        </is>
      </c>
    </row>
    <row r="33">
      <c r="A33" s="4" t="inlineStr">
        <is>
          <t>Local Phone Number</t>
        </is>
      </c>
      <c r="B33" s="4" t="inlineStr">
        <is>
          <t>370-6016</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Shares of Beneficial Interest of 21Shares Core Ethereum ETF</t>
        </is>
      </c>
      <c r="C35" s="4" t="inlineStr">
        <is>
          <t xml:space="preserve"> </t>
        </is>
      </c>
    </row>
    <row r="36">
      <c r="A36" s="4" t="inlineStr">
        <is>
          <t>Trading Symbol</t>
        </is>
      </c>
      <c r="B36" s="4" t="inlineStr">
        <is>
          <t>CETH</t>
        </is>
      </c>
      <c r="C36" s="4" t="inlineStr">
        <is>
          <t xml:space="preserve"> </t>
        </is>
      </c>
    </row>
    <row r="37">
      <c r="A37" s="4" t="inlineStr">
        <is>
          <t>Security Exchange Name</t>
        </is>
      </c>
      <c r="B37" s="4" t="inlineStr">
        <is>
          <t>CboeBZX</t>
        </is>
      </c>
      <c r="C37" s="4" t="inlineStr">
        <is>
          <t xml:space="preserve"> </t>
        </is>
      </c>
    </row>
    <row r="38">
      <c r="A38" s="4" t="inlineStr">
        <is>
          <t>Entity Common Stock, Shares Outstanding</t>
        </is>
      </c>
      <c r="B38" s="4" t="inlineStr">
        <is>
          <t xml:space="preserve"> </t>
        </is>
      </c>
      <c r="C38" s="5" t="n">
        <v>179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ust Expenses</t>
        </is>
      </c>
      <c r="B1" s="2" t="inlineStr">
        <is>
          <t>3 Months Ended</t>
        </is>
      </c>
    </row>
    <row r="2">
      <c r="B2" s="2" t="inlineStr">
        <is>
          <t>Mar. 31, 2025</t>
        </is>
      </c>
    </row>
    <row r="3">
      <c r="A3" s="3" t="inlineStr">
        <is>
          <t>Trust Expenses [Abstract]</t>
        </is>
      </c>
      <c r="B3" s="4" t="inlineStr">
        <is>
          <t xml:space="preserve"> </t>
        </is>
      </c>
    </row>
    <row r="4">
      <c r="A4" s="4" t="inlineStr">
        <is>
          <t>Trust Expenses</t>
        </is>
      </c>
      <c r="B4" s="4" t="inlineStr">
        <is>
          <t>4. Trust Expenses The Trust pays the
unitary Sponsor Fee of 0.21% of the Trust’s ether holdings. The Sponsor Fee is paid by the Trust to the Sponsor as
compensation for services performed under the Trust Agreement. The Sponsor agreed to waive the entire Sponsor Fee for (i) a
six-month period which commenced on July 23, 2024 (the day the Trust’s Shares were initially listed on the Exchange), or (ii)
the first $500 million of Trust assets, whichever came first. The six-month waiver period ended on January 23, 2025, at which time
the Sponsor began collecting the Sponsor Fee. Except for during periods in which the Sponsor Fee is being waived, the Sponsor Fee
accrues daily and is payable in ether weekly in arrears. The Administrator calculates the Sponsor Fee on a daily basis by applying a
0.21% annualized rate to the Trust’s total ether holdings, and the amount of ether payable in respect of each daily accrual is
determined by reference to the Index. The Trust incurred Sponsor Fee for the quarter ended March 31, 2025 of $5,907, net of the Sponsor Fee waived of $2,169. The Sponsor has agreed to
pay all operating expenses (except for litigation expenses and other extraordinary expenses) out of the Sponsor Fee. Operating expenses
assumed by the Sponsor include; (i) the fee payable to marketing agents for services provided to the Trust (the “Marketing Fee”),
(ii) fees to the Administrator, if any, (iii) fees to the ether Custodians, (iv) fees to the Transfer Agent, (v) fees to the Trustee,
(vi) the fees and expenses related to any future listing, trading or quotation of the Shares on any listing exchange or quotation system
(including legal, marketing and audit fees and expenses), (vii) ordinary course legal fees and expenses but not litigation-related expenses,
(viii) audit fees, (ix) regulatory fees, including, if applicable, any fees relating to the registration of the Shares under the Securities
Act or Exchange Act, (x) printing and mailing costs; (xi) costs of maintaining the Sponsor’s website and (xii) applicable license
fees (each, a “Sponsor-paid Expense,” and together, the “Sponsor-paid Expenses”), provided that any expense that
qualifies as an Additional Trust Expense (as defined below) will be deemed to be an Additional Trust Expense and not a Sponsor-paid Expense. The Sponsor will not, however,
assume certain extraordinary, non-recurring expenses that are not Sponsor-paid Expenses, including, but not limited to, taxes and governmental
charges, expenses and costs of any extraordinary services performed by the Sponsor (or any other service provider) on behalf of the Trust
to protect the Trust or the interests of Shareholders, any indemnification of the ether Custodians, Administrator or other agents, service
providers or counter-parties of the Trust, the fees and expenses related to the listing, and extraordinary legal fees and expenses, including
any legal fees and expenses incurred in connection with litigation, regulatory enforcement or investigation matters (collectively, “Additional
Trust Expenses”). Of the Sponsor-paid Expenses, ordinary course legal fees and expenses shall be subject to a cap of $100,000 per
annum. In the Sponsor’s sole discretion, all or any portion of a Sponsor-paid Expense may be re-designated as an Additional Trust
Expense. To the extent that the Sponsor
does not voluntarily assume expenses, they will be the responsibility of the Trust. The Sponsor also pays the costs of the Trust’s
organization and offering. The Trust is not obligated to repay any such costs related to the Trust’s organization and offering paid
by the Spons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ation and Redemption of Shares</t>
        </is>
      </c>
      <c r="B1" s="2" t="inlineStr">
        <is>
          <t>3 Months Ended</t>
        </is>
      </c>
    </row>
    <row r="2">
      <c r="B2" s="2" t="inlineStr">
        <is>
          <t>Mar. 31, 2025</t>
        </is>
      </c>
    </row>
    <row r="3">
      <c r="A3" s="3" t="inlineStr">
        <is>
          <t>Creation and Redemption of Shares [Abstract]</t>
        </is>
      </c>
      <c r="B3" s="4" t="inlineStr">
        <is>
          <t xml:space="preserve"> </t>
        </is>
      </c>
    </row>
    <row r="4">
      <c r="A4" s="4" t="inlineStr">
        <is>
          <t>Creation and Redemption of Shares</t>
        </is>
      </c>
      <c r="B4" s="4" t="inlineStr">
        <is>
          <t xml:space="preserve">5. Creation and Redemption of Shares The Trust creates and redeems
Shares on a continuous basis but only in Creation Baskets consisting of 10,000 Shares or multiples thereof on the NAV of the date of the
creation or redemption. Only Authorized Participants, which are registered broker-dealers who have entered into written agreements with
the Sponsor and the Administrator, can place orders. The Trust engages in ether transactions for converting cash into ether (in association
with purchase orders) and ether into cash (in association with redemption orders). The Trust conducts its ether purchase and sale transactions
by, in its sole discretion, choosing to trade directly with third parties (each, an “ether Trading Counterparty”), who are
not registered broker-dealers pursuant to written agreements between such ether Trading Counterparties and the Trust, or choosing to trade
through the Prime Broker acting in an agency capacity with third parties such as through its Coinbase Prime service pursuant to the Prime
Broker Agreement. An ether Trading Counterparty may be an affiliate of an Authorized Participant. The Authorized Participants
deliver only cash to create Shares and receive only cash when redeeming Shares. Further, Authorized Participants will not directly or
indirectly purchase, hold, deliver, or receive ether as part of the creation or redemption process or otherwise direct the Trust or a
third-party with respect to purchasing, holding, delivering, or receiving ether as part of the creation or redemption process. The Trust creates Shares by
receiving ether from a third-party that is not the Authorized Participant and the Trust—not the Authorized Participant—is
responsible for selecting the third-party to deliver the ether. Further, the third-party will not be acting as an agent of the Authorized
Participant with respect to the delivery of the ether to the Trust or acting at the direction of the Authorized Participant with respect
to the delivery of the ether to the Trust. The Trust redeems shares by delivering ether to a third-party that is not the Authorized Participant
and the Trust—not the Authorized Participant—is responsible for selecting the third-party to receive the ether. Further, the
third-party will not be acting as an agent of the Authorized Participant with respect to the receipt of the ether from the Trust or acting
at the direction of the Authorized Participant with respect to the receipt of the ether from the Trust. The third-party is unaffiliated
with the Trust and the Sponsor.
For the
Activity in Capital Transactions Issued and Redeemed:
Shares issued 520,000
Shares redeemed (610,000 )
Net Change in Capital Transactions Issued and Redeemed (90,000 )
* No prior year comparative statement has been provided since the Trust did not have operations as of March 31, 2024.
For the
Activity in Capital Transactions Issued and Redeemed:
Shares issued $ 7,070,589
Shares redeemed (5,676,037 )
Net Change in Capital Transactions Issued and Redeemed $ 1,394,552
* No prior year comparative statement has been provided since the Trust did not have operations as of March 31, 2024. Ether purchased payable represents
the quantity of ether purchased for the creation of Shares where the ether has not yet settled. Generally, ether is transferred within
two Business Days of the trade date.
March 31, December 31,
(Unaudited)
Ether purchased payable $ – $ – Ether
sold receivable represents the quantity of ether sold for the redemption of Shares where the ether has not yet been settled. Generally,
ether is transferred within two Business Days of the trade date.
March 31, December 31,
(Unaudited)
Ether sold receivable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5</t>
        </is>
      </c>
    </row>
    <row r="3">
      <c r="A3" s="3" t="inlineStr">
        <is>
          <t>Related Parties [Abstract]</t>
        </is>
      </c>
      <c r="B3" s="4" t="inlineStr">
        <is>
          <t xml:space="preserve"> </t>
        </is>
      </c>
    </row>
    <row r="4">
      <c r="A4" s="4" t="inlineStr">
        <is>
          <t>Related Parties</t>
        </is>
      </c>
      <c r="B4" s="4" t="inlineStr">
        <is>
          <t>6. Related Parties The Sponsor is a related party
to the Trust. The Trust’s operations are supported by its Sponsor, who is in turn supported by its parent company and affiliated
companies and external service providers. As of March 31, 2025, the
Sponsor owned 20,000 Shares of the Trust. The Sponsor arranged for the
creation of the Trust and is responsible for the ongoing registration of the Shares for their public offering in the United States and
the listing of Shares on the Ex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Mar. 31, 2025</t>
        </is>
      </c>
    </row>
    <row r="3">
      <c r="A3" s="3" t="inlineStr">
        <is>
          <t>Financial Highlights [Abstract]</t>
        </is>
      </c>
      <c r="B3" s="4" t="inlineStr">
        <is>
          <t xml:space="preserve"> </t>
        </is>
      </c>
    </row>
    <row r="4">
      <c r="A4" s="4" t="inlineStr">
        <is>
          <t>Financial Highlights</t>
        </is>
      </c>
      <c r="B4" s="4" t="inlineStr">
        <is>
          <t>7. Financial Highlights Per Share Performance (for a Share
outstanding throughout the period presented)
For the
(Unaudited)
Net asset value per Share, beginning of period $ 16.70
Net investment loss 1 (0.01 )
Net realized and change in unrealized gain (loss) on investment in ether 2 (7.56 )
Net change in net assets from operations (7.56 )
Net asset value per Share, end of period $ 9.13
Total return, at net asset value 3,5 (45.33 )%
Ratio to average net assets 4
Net investment income (loss) (0.15 )%
Gross expenses 0.21 %
Net expenses 0.15 %
* No prior year comparative statement has been provided since the Trust did not have operations as of March 31, 2024. 1 Calculated using average Shares outstanding. 2 The amount shown for a share outstanding throughout the period may not agree with the change in the aggregate gains and losses for the period because of the timing of sales and repurchases of the Trust’s shares in relation to fluctuating market values for the Trust. 3 Total return is calculated based on the change in value during the period and is not annualized. An individual shareholder’s total return and ratio may vary from the above total returns and ratios based on the timing of contributions to and withdrawals from the Trust. 4 Annualized. 5 Not annu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t Liabilities [Abstract]</t>
        </is>
      </c>
      <c r="B3" s="4" t="inlineStr">
        <is>
          <t xml:space="preserve"> </t>
        </is>
      </c>
    </row>
    <row r="4">
      <c r="A4" s="4" t="inlineStr">
        <is>
          <t>Commitments and Contingent Liabilities</t>
        </is>
      </c>
      <c r="B4" s="4" t="inlineStr">
        <is>
          <t>8. Commitments and Contingent Liabilities In the normal course of business, the Trust may
enter into contracts that contain a variety of general indemnification clauses. The Trust’s maximum exposure under these arrangements
is unknown as this would involve future claims that may be made against the Trust which have not yet occurred and cannot be predicted
with any certainty. However, the Sponsor believes the risk of loss under these arrangements to be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Risk</t>
        </is>
      </c>
      <c r="B1" s="2" t="inlineStr">
        <is>
          <t>3 Months Ended</t>
        </is>
      </c>
    </row>
    <row r="2">
      <c r="B2" s="2" t="inlineStr">
        <is>
          <t>Mar. 31, 2025</t>
        </is>
      </c>
    </row>
    <row r="3">
      <c r="A3" s="3" t="inlineStr">
        <is>
          <t>Concentration Risk [Abstract]</t>
        </is>
      </c>
      <c r="B3" s="4" t="inlineStr">
        <is>
          <t xml:space="preserve"> </t>
        </is>
      </c>
    </row>
    <row r="4">
      <c r="A4" s="4" t="inlineStr">
        <is>
          <t>Concentration Risk</t>
        </is>
      </c>
      <c r="B4" s="4" t="inlineStr">
        <is>
          <t>9. Concentration Risk Unlike other funds that may invest in diversified
assets, the Trust’s investment strategy is concentrated in a single asset within a single asset class. This concentration maximizes the
degree of the Trust’s exposure to a variety of market risks associated with ether and digital assets. By concentrating its investment
strategy solely in ether, any losses suffered as a result of a decrease in the value of ether can be expected to reduce the value of an
interest in the Trust and will not be offset by other gains if the Trust were to invest in underlying assets that were divers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3 Months Ended</t>
        </is>
      </c>
    </row>
    <row r="2">
      <c r="B2" s="2" t="inlineStr">
        <is>
          <t>Mar. 31, 2025</t>
        </is>
      </c>
    </row>
    <row r="3">
      <c r="A3" s="3" t="inlineStr">
        <is>
          <t>Indemnification [Abstract]</t>
        </is>
      </c>
      <c r="B3" s="4" t="inlineStr">
        <is>
          <t xml:space="preserve"> </t>
        </is>
      </c>
    </row>
    <row r="4">
      <c r="A4" s="4" t="inlineStr">
        <is>
          <t>Indemnification</t>
        </is>
      </c>
      <c r="B4" s="4" t="inlineStr">
        <is>
          <t>10. Indemnification The Sponsor will not be liable
to the Trust, the Trustee or any Shareholder for any action taken or for refraining from taking any action in good faith, or for errors
in judgment or for depreciation or loss incurred by reason of the sale of any ether or other assets of the Trust. However, the preceding
liability exclusion will not protect the Sponsor against any liability resulting from its own gross negligence, bad faith, or willful
misconduct. The Sponsor and each of its
shareholders, members, directors, officers, employees, affiliates, and subsidiaries will be indemnified by the Trust and held harmless
against any losses, liabilities or expenses incurred in the performance of its duties under the Trust Agreemen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Trust Agreement. The Sponsor shall in no event be
deemed to have assumed or incurred any liability, duty, or obligation to any Shareholder or to the Trustee other than as expressly provided
for in the Trust Agreement. Such indemnity includes payment from the Trust of the costs and expenses incurred in defending against any
indemnified claim or liability under the Trust Agreement. The Trustee will not be liable
or accountable to the Trust or any other person or under any agreement to which the Trust or any series of the Trust is a party, except
for the Trustee’s breach of its obligations pursuant to the Trust Agreement or its own willful misconduct, bad faith or gross negligence.
The Trustee and each of the Trustee’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Trust Agreement or the transactions contemplated thereby; provided
that the indemnified party acted without willful misconduct, bad faith or gross neglig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The Trust has evaluated subsequent
events and transactions for potential recognition or disclosure through the date the financial statements were issued and has determined
that there are no material events that would require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arct]</t>
        </is>
      </c>
      <c r="B3" s="4" t="inlineStr">
        <is>
          <t xml:space="preserve"> </t>
        </is>
      </c>
    </row>
    <row r="4">
      <c r="A4" s="4" t="inlineStr">
        <is>
          <t>Basis of Accounting</t>
        </is>
      </c>
      <c r="B4" s="4" t="inlineStr">
        <is>
          <t>Basis of Accounting The financial statements have
been prepared in accordance with accounting principles generally accepted in the United States of America (“US GAAP” or “GAAP”). The Trust qualifies as an
investment company solely for accounting purposes and not for any other purpose and follows the accounting and reporting guidance under
the Financial Accounting Standards Board (“FASB”) Accounting Standards Codification (“ASC”) Topic 946, Financial
Services - Investment Companies, but is not registered, and is not required to be registered, as an investment company under the Investment
Company Act of 1940, as amended. The Trust uses fair value as its method of accounting for ether in accordance with its classification
as an investment company for accounting purposes. The preparation of the financial
statements in conformity with US GAAP requires the Trust to make estimates and assumptions that affect the reported amounts of assets
and liabilities at the date of the financial statements and the reported amounts of revenues and expenses during the reporting period.
Actual results may differ materially from such estimates as additional information becomes available or actual amounts may become determinable.
Should actual results differ from those previously recognized, the recorded estimates will be revised accordingly with the impact reflected
in the operating results of the Trust in the reporting period in which they become known.</t>
        </is>
      </c>
    </row>
    <row r="5">
      <c r="A5" s="4" t="inlineStr">
        <is>
          <t>Cash</t>
        </is>
      </c>
      <c r="B5" s="4" t="inlineStr">
        <is>
          <t>Cash Cash includes non-interest
bearing, non-restricted cash maintained with one financial institution that does not exceed U.S. federally insured limits.</t>
        </is>
      </c>
    </row>
    <row r="6">
      <c r="A6" s="4" t="inlineStr">
        <is>
          <t>Investment Valuation</t>
        </is>
      </c>
      <c r="B6" s="4" t="inlineStr">
        <is>
          <t>Investment Valuation US GAAP defines fair value
as the price the Trust would receive to sell an asset or pay to transfer a liability in an orderly transaction between market participants
at the measurement date. The Trust’s policy is to value investments held at fair value. The Trust identifies and determines
the ether principal market (or in the absence of a principal market, the most advantageous market) for GAAP purposes consistent with the
application of the fair value measurement framework in FASB ASC 820 – Fair Value Measurement. A principal market is the market with
the greatest volume and activity level for the asset or liability. The determination of the principal market will be based on the market
with the greatest volume and level of activity that can be accessed. The Trust obtains relevant volume and level of activity information
and based on initial analysis will select an exchange market as the Trust’s principal market. The net asset value (“NAV”)
and NAV per Share will be calculated using the fair value of ether based on the price provided by this exchange market, as of 4:00 p.m.
ET on the measurement date for GAAP purposes. The Trust will update its principal market analysis periodically and as needed to the extent
that events have occurred, or activities have changed in a manner that could change the Trust’s determination of the principal market.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Unobservable inputs, including
the Trust’s assumptions used in determining the fair value of investments, where there is little or no market activity for the asset
or liability at the measurement date.
Amount at Fair Value Measurement Using
Fair Value Level 1 Level 2 Level 3
March 31, 2025 (Unaudited)
Assets
Investment in ether $ 8,407,804 $ 8,407,804 $ – $ –
Amount at Fair Value Measurement Using
Fair Value Level 1 Level 2 Level 3
December 31, 2024
Assets
Investment in ether $ 16,869,879 $ 16,869,879 $ – $ – The cost basis of the investment
in ether recorded by the Trust for financial reporting purposes is the fair value of ether at the time of purchase. The cost basis recorded
by the Trust may differ from proceeds collected by the Authorized Participant from the sale of the corresponding Shares to investors.</t>
        </is>
      </c>
    </row>
    <row r="7">
      <c r="A7" s="4" t="inlineStr">
        <is>
          <t>Investment Transactions</t>
        </is>
      </c>
      <c r="B7" s="4" t="inlineStr">
        <is>
          <t>Investment Transactions The Trust considers investment transactions to
be the receipt of ether for Share creations and the delivery of ether for Share redemptions or for payment of expenses in ether. The Trust
records its investments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redemption of shares and settling obligations for the Sponsor’s
Fee in ether.</t>
        </is>
      </c>
    </row>
    <row r="8">
      <c r="A8" s="4" t="inlineStr">
        <is>
          <t>Calculation of Net Asset Value (“NAV”) and NAV per Share</t>
        </is>
      </c>
      <c r="B8" s="4" t="inlineStr">
        <is>
          <t>Calculation of Net Asset Value (“NAV”)
and NAV per Share On each day other than when
the Exchange is closed for regular trading (a “Business Day”), as soon as practicable after 4:00 p.m. (Eastern Time), the
net asset value of the Trust is obtained by subtracting all accrued fees, expenses and other liabilities of the Trust from the fair value
of the ether and other assets held by the Trust. The Trustee computes the NAV per Share by dividing the NAV of the Trust by the number
of Shares outstanding on the date the computation is made.</t>
        </is>
      </c>
    </row>
    <row r="9">
      <c r="A9" s="4" t="inlineStr">
        <is>
          <t>Federal Income Taxes</t>
        </is>
      </c>
      <c r="B9" s="4" t="inlineStr">
        <is>
          <t xml:space="preserve">Federal Income Taxes The Sponsor and the Trustee
will treat the Trust as a “grantor trust” for U.S. federal income tax purposes. Although not free from doubt due to the lack
of directly governing authority, if the Trust operates as expected, the Trust should be classified as a “grantor trust” for
U.S. federal income tax purposes and the Trust itself should not be subject to U.S. federal income tax. Each beneficial owner of Shares
will be treated as directly owning its pro rata Share of the Trust’s assets and a pro rata portion of the Trust’s income,
gain, losses and deductions passed through to each beneficial owner of Shares. If the Trust sells ether (for example, to pay fees or expenses),
such a sale is a taxable event to Shareholders. Upon a Shareholder’s sale of its Shares, the Shareholder will be treated as having
sold the pro rata share of the ether held in the Trust at the time of the sale and may recognize gain or loss on such sale. The Sponsor
has reviewed the tax positions as of March 31, 2025, and has determined that no provision for income tax is required in the Trust’s
financial statements. </t>
        </is>
      </c>
    </row>
    <row r="10">
      <c r="A10" s="4" t="inlineStr">
        <is>
          <t>Segment Reporting</t>
        </is>
      </c>
      <c r="B10" s="4" t="inlineStr">
        <is>
          <t>Segment Reporting The
Trust operates in one segment. The segment derives its revenues from Trust investments made in accordance with the defined investment
strategy of the Trust, as prescribed in the Trust’s prospectus. The Chief Operating Decision Maker (“CODM”) is the
Sponsor. The CODM monitors the operating results of the Trust. The financial information that the CODM leverages to assess the segment’s
performance and to make decisions for the Trust’s single segment, is consistent with the financial information that is presented
within the Trust’s financial statements. Segment assets are reflected on the accompanying Statements of Assets and Liabilities as Total assets and the only significant segment
expense, the Sponsor fee, is included in the accompanying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 USD ($)</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 in ether, at fair value (cost $13,469,961 and $15,551,512 respectively)</t>
        </is>
      </c>
      <c r="C3" s="6" t="n">
        <v>8407804</v>
      </c>
      <c r="D3" s="6" t="n">
        <v>16869879</v>
      </c>
    </row>
    <row r="4">
      <c r="A4" s="4" t="inlineStr">
        <is>
          <t>Total assets</t>
        </is>
      </c>
      <c r="C4" s="5" t="n">
        <v>8407804</v>
      </c>
      <c r="D4" s="5" t="n">
        <v>16869879</v>
      </c>
    </row>
    <row r="5">
      <c r="A5" s="3" t="inlineStr">
        <is>
          <t>Liabilities</t>
        </is>
      </c>
      <c r="C5" s="4" t="inlineStr">
        <is>
          <t xml:space="preserve"> </t>
        </is>
      </c>
      <c r="D5" s="4" t="inlineStr">
        <is>
          <t xml:space="preserve"> </t>
        </is>
      </c>
    </row>
    <row r="6">
      <c r="A6" s="4" t="inlineStr">
        <is>
          <t>Sponsor fee payable</t>
        </is>
      </c>
      <c r="C6" s="5" t="n">
        <v>4383</v>
      </c>
      <c r="D6" s="4" t="inlineStr">
        <is>
          <t xml:space="preserve"> </t>
        </is>
      </c>
    </row>
    <row r="7">
      <c r="A7" s="4" t="inlineStr">
        <is>
          <t>Total liabilities</t>
        </is>
      </c>
      <c r="C7" s="5" t="n">
        <v>4383</v>
      </c>
      <c r="D7" s="4" t="inlineStr">
        <is>
          <t xml:space="preserve"> </t>
        </is>
      </c>
    </row>
    <row r="8">
      <c r="A8" s="4" t="inlineStr">
        <is>
          <t>Commitments and contingent liabilities (Note 9)</t>
        </is>
      </c>
      <c r="C8" s="4" t="inlineStr">
        <is>
          <t xml:space="preserve"> </t>
        </is>
      </c>
      <c r="D8" s="4" t="inlineStr">
        <is>
          <t xml:space="preserve"> </t>
        </is>
      </c>
    </row>
    <row r="9">
      <c r="A9" s="4" t="inlineStr">
        <is>
          <t>Net assets</t>
        </is>
      </c>
      <c r="C9" s="5" t="n">
        <v>8403421</v>
      </c>
      <c r="D9" s="5" t="n">
        <v>16869879</v>
      </c>
    </row>
    <row r="10">
      <c r="A10" s="3" t="inlineStr">
        <is>
          <t>Net assets consists of</t>
        </is>
      </c>
      <c r="C10" s="4" t="inlineStr">
        <is>
          <t xml:space="preserve"> </t>
        </is>
      </c>
      <c r="D10" s="4" t="inlineStr">
        <is>
          <t xml:space="preserve"> </t>
        </is>
      </c>
    </row>
    <row r="11">
      <c r="A11" s="4" t="inlineStr">
        <is>
          <t>Paid-in-capital</t>
        </is>
      </c>
      <c r="C11" s="5" t="n">
        <v>13878324</v>
      </c>
      <c r="D11" s="5" t="n">
        <v>12483772</v>
      </c>
    </row>
    <row r="12">
      <c r="A12" s="4" t="inlineStr">
        <is>
          <t>Accumulated earnings (loss)</t>
        </is>
      </c>
      <c r="C12" s="5" t="n">
        <v>-5474903</v>
      </c>
      <c r="D12" s="5" t="n">
        <v>4386107</v>
      </c>
    </row>
    <row r="13">
      <c r="A13" s="4" t="inlineStr">
        <is>
          <t>Net assets</t>
        </is>
      </c>
      <c r="C13" s="6" t="n">
        <v>8403421</v>
      </c>
      <c r="D13" s="6" t="n">
        <v>16869879</v>
      </c>
    </row>
    <row r="14">
      <c r="A14" s="4" t="inlineStr">
        <is>
          <t>Shares issued and outstanding, no par value, unlimited amount authorized (in Shares)</t>
        </is>
      </c>
      <c r="C14" s="5" t="n">
        <v>920000</v>
      </c>
      <c r="D14" s="5" t="n">
        <v>1010000</v>
      </c>
    </row>
    <row r="15">
      <c r="A15" s="4" t="inlineStr">
        <is>
          <t>Net asset value per share (in Dollars per share)</t>
        </is>
      </c>
      <c r="B15" s="4" t="inlineStr">
        <is>
          <t>[1]</t>
        </is>
      </c>
      <c r="C15" s="7" t="n">
        <v>9.130000000000001</v>
      </c>
      <c r="D15" s="8" t="n">
        <v>16.7</v>
      </c>
    </row>
    <row r="16"/>
    <row r="17">
      <c r="A17" s="4" t="inlineStr">
        <is>
          <t>[1]No prior year comparative statement has been provided since the Trust did not have operations as of March 31, 2024.</t>
        </is>
      </c>
    </row>
  </sheetData>
  <mergeCells count="3">
    <mergeCell ref="A17:C17"/>
    <mergeCell ref="A16:C1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arct]</t>
        </is>
      </c>
      <c r="B3" s="4" t="inlineStr">
        <is>
          <t xml:space="preserve"> </t>
        </is>
      </c>
    </row>
    <row r="4">
      <c r="A4" s="4" t="inlineStr">
        <is>
          <t>Schedule of Levels of the Fair Value Hierarchy</t>
        </is>
      </c>
      <c r="B4" s="4" t="inlineStr">
        <is>
          <t xml:space="preserve">Level 3: Unobservable inputs, including
the Trust’s assumptions used in determining the fair value of investments, where there is little or no market activity for the asset
or liability at the measurement date.
Amount at Fair Value Measurement Using
Fair Value Level 1 Level 2 Level 3
March 31, 2025 (Unaudited)
Assets
Investment in ether $ 8,407,804 $ 8,407,804 $ – $ –
Amount at Fair Value Measurement Using
Fair Value Level 1 Level 2 Level 3
December 31, 2024
Assets
Investment in ether $ 16,869,879 $ 16,869,879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Ether (Tables)</t>
        </is>
      </c>
      <c r="B1" s="2" t="inlineStr">
        <is>
          <t>3 Months Ended</t>
        </is>
      </c>
    </row>
    <row r="2">
      <c r="B2" s="2" t="inlineStr">
        <is>
          <t>Mar. 31, 2025</t>
        </is>
      </c>
    </row>
    <row r="3">
      <c r="A3" s="3" t="inlineStr">
        <is>
          <t>Fair Value of Ether [Abstract]</t>
        </is>
      </c>
      <c r="B3" s="4" t="inlineStr">
        <is>
          <t xml:space="preserve"> </t>
        </is>
      </c>
    </row>
    <row r="4">
      <c r="A4" s="4" t="inlineStr">
        <is>
          <t>Schedule of Changes in Quality of Ether and Fair Value</t>
        </is>
      </c>
      <c r="B4" s="4" t="inlineStr">
        <is>
          <t xml:space="preserve">The following represents the
changes in quantity of ether and the respective fair value on March 31, 2025 (Unaudited) and December 31, 2024:
Quantity Fair Value
Beginning balance as of January 1, 2025 5,050.0000 $ 16,869,879
Ether purchased 2,599.7490 7,070,589
Ether sold (3,049.1610 ) (5,676,038 )
Net realized gain on investment in ether sold to pay Sponsor fee – –
Net realized gain (loss) on investment in ether sold for redemptions – (3,476,102 )
Change in unrealized depreciation on investment in ether – (6,380,524 )
Ending balance as of March 31, 2025 * 4,600.5880 $ 8,407,804
Quantity Fair Value
Beginning balance as of May 1, 2024 (date of initial seeding) – $ –
Ether purchased 9,050.0000 27,592,779
Ether sold (4,000.0000 ) (15,109,007 )
Net realized gain on investment in ether sold to pay Sponsor fee – –
Net realized gain on investment in ether sold for redemptions – 3,067,740
Change in unrealized appreciation on investment in ether – 1,318,367
Ending balance as of December 31, 2024 5,050.0000 $ 16,869,8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reation and Redemption of Shares (Tables)</t>
        </is>
      </c>
      <c r="B1" s="2" t="inlineStr">
        <is>
          <t>3 Months Ended</t>
        </is>
      </c>
    </row>
    <row r="2">
      <c r="B2" s="2" t="inlineStr">
        <is>
          <t>Mar. 31, 2025</t>
        </is>
      </c>
    </row>
    <row r="3">
      <c r="A3" s="3" t="inlineStr">
        <is>
          <t>Creation and Redemption of Shares [Abstract]</t>
        </is>
      </c>
      <c r="B3" s="4" t="inlineStr">
        <is>
          <t xml:space="preserve"> </t>
        </is>
      </c>
    </row>
    <row r="4">
      <c r="A4" s="4" t="inlineStr">
        <is>
          <t>Schedule of Capital Transactions Issued and Redeemed</t>
        </is>
      </c>
      <c r="B4" s="4" t="inlineStr">
        <is>
          <t xml:space="preserve">The third-party is unaffiliated
with the Trust and the Sponsor.
For the
Activity in Capital Transactions Issued and Redeemed:
Shares issued 520,000
Shares redeemed (610,000 )
Net Change in Capital Transactions Issued and Redeemed (90,000 )
* No prior year comparative statement has been provided since the Trust did not have operations as of March 31, 2024.
For the
Activity in Capital Transactions Issued and Redeemed:
Shares issued $ 7,070,589
Shares redeemed (5,676,037 )
Net Change in Capital Transactions Issued and Redeemed $ 1,394,552 </t>
        </is>
      </c>
    </row>
    <row r="5">
      <c r="A5" s="4" t="inlineStr">
        <is>
          <t>Schedule of Ether Purchased Payable Represents</t>
        </is>
      </c>
      <c r="B5" s="4" t="inlineStr">
        <is>
          <t xml:space="preserve">Ether purchased payable represents
the quantity of ether purchased for the creation of Shares where the ether has not yet settled. Generally, ether is transferred within
two Business Days of the trade date.
March 31, December 31,
(Unaudited)
Ether purchased payable $ – $ – Ether
sold receivable represents the quantity of ether sold for the redemption of Shares where the ether has not yet been settled. Generally,
ether is transferred within two Business Days of the trade date.
March 31, December 31,
(Unaudited)
Ether sold receivabl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Financial Highlights [Abstract]</t>
        </is>
      </c>
      <c r="B3" s="4" t="inlineStr">
        <is>
          <t xml:space="preserve"> </t>
        </is>
      </c>
    </row>
    <row r="4">
      <c r="A4" s="4" t="inlineStr">
        <is>
          <t>Schedule of Financial Highlights</t>
        </is>
      </c>
      <c r="B4" s="4" t="inlineStr">
        <is>
          <t>Per Share Performance (for a Share
outstanding throughout the period presented)
For the
(Unaudited)
Net asset value per Share, beginning of period $ 16.70
Net investment loss 1 (0.01 )
Net realized and change in unrealized gain (loss) on investment in ether 2 (7.56 )
Net change in net assets from operations (7.56 )
Net asset value per Share, end of period $ 9.13
Total return, at net asset value 3,5 (45.33 )%
Ratio to average net assets 4
Net investment income (loss) (0.15 )%
Gross expenses 0.21 %
Net expenses 0.15 %
* No prior year comparative statement has been provided since the Trust did not have operations as of March 31, 2024. 1 Calculated using average Shares outstanding. 2 The amount shown for a share outstanding throughout the period may not agree with the change in the aggregate gains and losses for the period because of the timing of sales and repurchases of the Trust’s shares in relation to fluctuating market values for the Trust. 3 Total return is calculated based on the change in value during the period and is not annualized. An individual shareholder’s total return and ratio may vary from the above total returns and ratios based on the timing of contributions to and withdrawals from the Trust. 4 Annualized. 5 Not annu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3" customWidth="1" min="3" max="3"/>
  </cols>
  <sheetData>
    <row r="1">
      <c r="A1" s="1" t="inlineStr">
        <is>
          <t>Organization (Details) - USD ($)</t>
        </is>
      </c>
      <c r="B1" s="2" t="inlineStr">
        <is>
          <t>Jun. 18, 2024</t>
        </is>
      </c>
      <c r="C1" s="2" t="inlineStr">
        <is>
          <t>May 01, 2024</t>
        </is>
      </c>
    </row>
    <row r="2">
      <c r="A2" s="3" t="inlineStr">
        <is>
          <t>Organization [Line Items]</t>
        </is>
      </c>
      <c r="B2" s="4" t="inlineStr">
        <is>
          <t xml:space="preserve"> </t>
        </is>
      </c>
      <c r="C2" s="4" t="inlineStr">
        <is>
          <t xml:space="preserve"> </t>
        </is>
      </c>
    </row>
    <row r="3">
      <c r="A3" s="4" t="inlineStr">
        <is>
          <t>Total proceeds</t>
        </is>
      </c>
      <c r="B3" s="6" t="n">
        <v>340739</v>
      </c>
      <c r="C3" s="4" t="inlineStr">
        <is>
          <t xml:space="preserve"> </t>
        </is>
      </c>
    </row>
    <row r="4">
      <c r="A4" s="4" t="inlineStr">
        <is>
          <t>Purchased shares</t>
        </is>
      </c>
      <c r="B4" s="5" t="n">
        <v>20000</v>
      </c>
      <c r="C4" s="4" t="inlineStr">
        <is>
          <t xml:space="preserve"> </t>
        </is>
      </c>
    </row>
    <row r="5">
      <c r="A5" s="4" t="inlineStr">
        <is>
          <t>Sponsor [Member]</t>
        </is>
      </c>
      <c r="B5" s="4" t="inlineStr">
        <is>
          <t xml:space="preserve"> </t>
        </is>
      </c>
      <c r="C5" s="4" t="inlineStr">
        <is>
          <t xml:space="preserve"> </t>
        </is>
      </c>
    </row>
    <row r="6">
      <c r="A6" s="3" t="inlineStr">
        <is>
          <t>Organization [Line Items]</t>
        </is>
      </c>
      <c r="B6" s="4" t="inlineStr">
        <is>
          <t xml:space="preserve"> </t>
        </is>
      </c>
      <c r="C6" s="4" t="inlineStr">
        <is>
          <t xml:space="preserve"> </t>
        </is>
      </c>
    </row>
    <row r="7">
      <c r="A7" s="4" t="inlineStr">
        <is>
          <t>Purchased shares per unit</t>
        </is>
      </c>
      <c r="B7" s="4" t="inlineStr">
        <is>
          <t xml:space="preserve"> </t>
        </is>
      </c>
      <c r="C7" s="5" t="n">
        <v>2</v>
      </c>
    </row>
    <row r="8">
      <c r="A8" s="4" t="inlineStr">
        <is>
          <t>Per-share price</t>
        </is>
      </c>
      <c r="B8" s="4" t="inlineStr">
        <is>
          <t xml:space="preserve"> </t>
        </is>
      </c>
      <c r="C8" s="6" t="n">
        <v>50</v>
      </c>
    </row>
    <row r="9">
      <c r="A9" s="4" t="inlineStr">
        <is>
          <t>Total proceeds</t>
        </is>
      </c>
      <c r="B9" s="4" t="inlineStr">
        <is>
          <t xml:space="preserve"> </t>
        </is>
      </c>
      <c r="C9" s="6" t="n">
        <v>1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Levels of the Fair Value Hierarchy (Details) - USD ($)</t>
        </is>
      </c>
      <c r="B1" s="2" t="inlineStr">
        <is>
          <t>Mar. 31, 2025</t>
        </is>
      </c>
      <c r="C1" s="2" t="inlineStr">
        <is>
          <t>Dec. 31, 2024</t>
        </is>
      </c>
      <c r="D1" s="2" t="inlineStr">
        <is>
          <t>Apr. 30, 2024</t>
        </is>
      </c>
    </row>
    <row r="2">
      <c r="A2" s="3" t="inlineStr">
        <is>
          <t>Assets</t>
        </is>
      </c>
      <c r="B2" s="4" t="inlineStr">
        <is>
          <t xml:space="preserve"> </t>
        </is>
      </c>
      <c r="C2" s="4" t="inlineStr">
        <is>
          <t xml:space="preserve"> </t>
        </is>
      </c>
      <c r="D2" s="4" t="inlineStr">
        <is>
          <t xml:space="preserve"> </t>
        </is>
      </c>
    </row>
    <row r="3">
      <c r="A3" s="4" t="inlineStr">
        <is>
          <t>Investment in ether</t>
        </is>
      </c>
      <c r="B3" s="6" t="n">
        <v>8407804</v>
      </c>
      <c r="C3" s="6" t="n">
        <v>16869879</v>
      </c>
      <c r="D3" s="4" t="inlineStr">
        <is>
          <t xml:space="preserve"> </t>
        </is>
      </c>
    </row>
    <row r="4">
      <c r="A4" s="4" t="inlineStr">
        <is>
          <t>Level 1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 in ether</t>
        </is>
      </c>
      <c r="B6" s="5" t="n">
        <v>8407804</v>
      </c>
      <c r="C6" s="5" t="n">
        <v>16869879</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 in ether</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 in ether</t>
        </is>
      </c>
      <c r="B12" s="4" t="inlineStr">
        <is>
          <t xml:space="preserve"> </t>
        </is>
      </c>
      <c r="C12" s="4" t="inlineStr">
        <is>
          <t xml:space="preserve"> </t>
        </is>
      </c>
      <c r="D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Ether - Schedule of Changes in Quality of Ether and Fair Value (Details)</t>
        </is>
      </c>
      <c r="B1" s="2" t="inlineStr">
        <is>
          <t>3 Months Ended</t>
        </is>
      </c>
      <c r="C1" s="2" t="inlineStr">
        <is>
          <t>8 Months Ended</t>
        </is>
      </c>
    </row>
    <row r="2">
      <c r="B2" s="2" t="inlineStr">
        <is>
          <t>Mar. 31, 2025 USD ($)</t>
        </is>
      </c>
      <c r="C2" s="2" t="inlineStr">
        <is>
          <t>Dec. 31, 2024 USD ($)</t>
        </is>
      </c>
    </row>
    <row r="3">
      <c r="A3" s="3" t="inlineStr">
        <is>
          <t>Schedule of Changes in Quality of Ether and Fair Value [Abstract]</t>
        </is>
      </c>
      <c r="B3" s="4" t="inlineStr">
        <is>
          <t xml:space="preserve"> </t>
        </is>
      </c>
      <c r="C3" s="4" t="inlineStr">
        <is>
          <t xml:space="preserve"> </t>
        </is>
      </c>
    </row>
    <row r="4">
      <c r="A4" s="4" t="inlineStr">
        <is>
          <t>Beginning balance, Quantity of Ether</t>
        </is>
      </c>
      <c r="B4" s="5" t="n">
        <v>5050</v>
      </c>
      <c r="C4" s="4" t="inlineStr">
        <is>
          <t xml:space="preserve"> </t>
        </is>
      </c>
    </row>
    <row r="5">
      <c r="A5" s="4" t="inlineStr">
        <is>
          <t>Beginning balance, Fair Value</t>
        </is>
      </c>
      <c r="B5" s="6" t="n">
        <v>16869879</v>
      </c>
      <c r="C5" s="4" t="inlineStr">
        <is>
          <t xml:space="preserve"> </t>
        </is>
      </c>
    </row>
    <row r="6">
      <c r="A6" s="4" t="inlineStr">
        <is>
          <t>Ether purchased, Quantity of Ether</t>
        </is>
      </c>
      <c r="B6" s="9" t="n">
        <v>2599.749</v>
      </c>
      <c r="C6" s="5" t="n">
        <v>9050</v>
      </c>
    </row>
    <row r="7">
      <c r="A7" s="4" t="inlineStr">
        <is>
          <t>Ether purchased, Fair Value</t>
        </is>
      </c>
      <c r="B7" s="6" t="n">
        <v>7070589</v>
      </c>
      <c r="C7" s="6" t="n">
        <v>27592779</v>
      </c>
    </row>
    <row r="8">
      <c r="A8" s="4" t="inlineStr">
        <is>
          <t>Ether sold, Quantity of ether</t>
        </is>
      </c>
      <c r="B8" s="9" t="n">
        <v>-3049.161</v>
      </c>
      <c r="C8" s="5" t="n">
        <v>-4000</v>
      </c>
    </row>
    <row r="9">
      <c r="A9" s="4" t="inlineStr">
        <is>
          <t>Ether sold, Fair Value</t>
        </is>
      </c>
      <c r="B9" s="6" t="n">
        <v>-5676038</v>
      </c>
      <c r="C9" s="6" t="n">
        <v>-15109007</v>
      </c>
    </row>
    <row r="10">
      <c r="A10" s="4" t="inlineStr">
        <is>
          <t>Net realized gain on investment in ether sold to pay Sponsor fee, Quantity of Ether</t>
        </is>
      </c>
      <c r="B10" s="4" t="inlineStr">
        <is>
          <t xml:space="preserve"> </t>
        </is>
      </c>
      <c r="C10" s="4" t="inlineStr">
        <is>
          <t xml:space="preserve"> </t>
        </is>
      </c>
    </row>
    <row r="11">
      <c r="A11" s="4" t="inlineStr">
        <is>
          <t>Net realized gain on investment in ether sold to pay Sponsor fee, Fair Value</t>
        </is>
      </c>
      <c r="B11" s="4" t="inlineStr">
        <is>
          <t xml:space="preserve"> </t>
        </is>
      </c>
      <c r="C11" s="4" t="inlineStr">
        <is>
          <t xml:space="preserve"> </t>
        </is>
      </c>
    </row>
    <row r="12">
      <c r="A12" s="4" t="inlineStr">
        <is>
          <t>Net realized gain (loss) on investment in ether sold for redemptions, Quantity of ether</t>
        </is>
      </c>
      <c r="B12" s="4" t="inlineStr">
        <is>
          <t xml:space="preserve"> </t>
        </is>
      </c>
      <c r="C12" s="4" t="inlineStr">
        <is>
          <t xml:space="preserve"> </t>
        </is>
      </c>
    </row>
    <row r="13">
      <c r="A13" s="4" t="inlineStr">
        <is>
          <t>Net realized gain (loss) on investment in ether sold for redemptions, Fair Value</t>
        </is>
      </c>
      <c r="B13" s="6" t="n">
        <v>-3476102</v>
      </c>
      <c r="C13" s="6" t="n">
        <v>3067740</v>
      </c>
    </row>
    <row r="14">
      <c r="A14" s="4" t="inlineStr">
        <is>
          <t>Change in unrealized appreciation on investment in ether, Quantity of Ether</t>
        </is>
      </c>
      <c r="B14" s="4" t="inlineStr">
        <is>
          <t xml:space="preserve"> </t>
        </is>
      </c>
      <c r="C14" s="4" t="inlineStr">
        <is>
          <t xml:space="preserve"> </t>
        </is>
      </c>
    </row>
    <row r="15">
      <c r="A15" s="4" t="inlineStr">
        <is>
          <t>Change in unrealized appreciation on investment in ether, Fair Value</t>
        </is>
      </c>
      <c r="B15" s="4" t="inlineStr">
        <is>
          <t xml:space="preserve"> </t>
        </is>
      </c>
      <c r="C15" s="6" t="n">
        <v>1318367</v>
      </c>
    </row>
    <row r="16">
      <c r="A16" s="4" t="inlineStr">
        <is>
          <t>Change in unrealized depreciation on investment in ether, Quantity of Ether</t>
        </is>
      </c>
      <c r="B16" s="4" t="inlineStr">
        <is>
          <t xml:space="preserve"> </t>
        </is>
      </c>
      <c r="C16" s="4" t="inlineStr">
        <is>
          <t xml:space="preserve"> </t>
        </is>
      </c>
    </row>
    <row r="17">
      <c r="A17" s="4" t="inlineStr">
        <is>
          <t>Change in unrealized depreciation on investment in ether, Fair Value</t>
        </is>
      </c>
      <c r="B17" s="6" t="n">
        <v>-6380524</v>
      </c>
      <c r="C17" s="4" t="inlineStr">
        <is>
          <t xml:space="preserve"> </t>
        </is>
      </c>
    </row>
    <row r="18">
      <c r="A18" s="4" t="inlineStr">
        <is>
          <t>Ending balance, Quantity of Ether</t>
        </is>
      </c>
      <c r="B18" s="9" t="n">
        <v>4600.588</v>
      </c>
      <c r="C18" s="5" t="n">
        <v>5050</v>
      </c>
    </row>
    <row r="19">
      <c r="A19" s="4" t="inlineStr">
        <is>
          <t>Ending balance, Fair Value</t>
        </is>
      </c>
      <c r="B19" s="6" t="n">
        <v>8407804</v>
      </c>
      <c r="C19" s="6" t="n">
        <v>1686987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Trust Expenses (Details) - USD ($)</t>
        </is>
      </c>
      <c r="B1" s="2" t="inlineStr">
        <is>
          <t>3 Months Ended</t>
        </is>
      </c>
    </row>
    <row r="2">
      <c r="B2" s="2" t="inlineStr">
        <is>
          <t>Mar. 31, 2025</t>
        </is>
      </c>
      <c r="C2" s="2" t="inlineStr">
        <is>
          <t>Jul. 23, 2024</t>
        </is>
      </c>
    </row>
    <row r="3">
      <c r="A3" s="3" t="inlineStr">
        <is>
          <t>Trust Expenses [Line Items]</t>
        </is>
      </c>
      <c r="B3" s="4" t="inlineStr">
        <is>
          <t xml:space="preserve"> </t>
        </is>
      </c>
      <c r="C3" s="4" t="inlineStr">
        <is>
          <t xml:space="preserve"> </t>
        </is>
      </c>
    </row>
    <row r="4">
      <c r="A4" s="4" t="inlineStr">
        <is>
          <t>Percentage of sponsor fee</t>
        </is>
      </c>
      <c r="B4" s="10" t="n">
        <v>0.0021</v>
      </c>
      <c r="C4" s="4" t="inlineStr">
        <is>
          <t xml:space="preserve"> </t>
        </is>
      </c>
    </row>
    <row r="5">
      <c r="A5" s="4" t="inlineStr">
        <is>
          <t>Trust assets</t>
        </is>
      </c>
      <c r="B5" s="4" t="inlineStr">
        <is>
          <t xml:space="preserve"> </t>
        </is>
      </c>
      <c r="C5" s="6" t="n">
        <v>500000000</v>
      </c>
    </row>
    <row r="6">
      <c r="A6" s="4" t="inlineStr">
        <is>
          <t>Sponsor fee</t>
        </is>
      </c>
      <c r="B6" s="6" t="n">
        <v>5907</v>
      </c>
      <c r="C6" s="4" t="inlineStr">
        <is>
          <t xml:space="preserve"> </t>
        </is>
      </c>
    </row>
    <row r="7">
      <c r="A7" s="4" t="inlineStr">
        <is>
          <t>Legal fees</t>
        </is>
      </c>
      <c r="B7" s="5" t="n">
        <v>100000</v>
      </c>
      <c r="C7" s="4" t="inlineStr">
        <is>
          <t xml:space="preserve"> </t>
        </is>
      </c>
    </row>
    <row r="8">
      <c r="A8" s="4" t="inlineStr">
        <is>
          <t>Sponsor [Member]</t>
        </is>
      </c>
      <c r="B8" s="4" t="inlineStr">
        <is>
          <t xml:space="preserve"> </t>
        </is>
      </c>
      <c r="C8" s="4" t="inlineStr">
        <is>
          <t xml:space="preserve"> </t>
        </is>
      </c>
    </row>
    <row r="9">
      <c r="A9" s="3" t="inlineStr">
        <is>
          <t>Trust Expenses [Line Items]</t>
        </is>
      </c>
      <c r="B9" s="4" t="inlineStr">
        <is>
          <t xml:space="preserve"> </t>
        </is>
      </c>
      <c r="C9" s="4" t="inlineStr">
        <is>
          <t xml:space="preserve"> </t>
        </is>
      </c>
    </row>
    <row r="10">
      <c r="A10" s="4" t="inlineStr">
        <is>
          <t>Sponsor fee</t>
        </is>
      </c>
      <c r="B10" s="6" t="n">
        <v>2169</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Creation and Redemption of Shares (Details)</t>
        </is>
      </c>
      <c r="B1" s="2" t="inlineStr">
        <is>
          <t>3 Months Ended</t>
        </is>
      </c>
    </row>
    <row r="2">
      <c r="B2" s="2" t="inlineStr">
        <is>
          <t>Mar. 31, 2025 shares</t>
        </is>
      </c>
    </row>
    <row r="3">
      <c r="A3" s="3" t="inlineStr">
        <is>
          <t>Creation and Redemption of Shares [Abstract]</t>
        </is>
      </c>
      <c r="B3" s="4" t="inlineStr">
        <is>
          <t xml:space="preserve"> </t>
        </is>
      </c>
    </row>
    <row r="4">
      <c r="A4" s="4" t="inlineStr">
        <is>
          <t>Number of shares redeemed</t>
        </is>
      </c>
      <c r="B4" s="5"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reation and Redemption of Shares - Schedule of Capital Transactions Issued and Redeemed (Details)</t>
        </is>
      </c>
      <c r="B1" s="2" t="inlineStr">
        <is>
          <t>3 Months Ended</t>
        </is>
      </c>
    </row>
    <row r="2">
      <c r="B2" s="2" t="inlineStr">
        <is>
          <t>Mar. 31, 2025 USD ($) shares</t>
        </is>
      </c>
      <c r="C2" s="2" t="inlineStr">
        <is>
          <t>[1]</t>
        </is>
      </c>
    </row>
    <row r="3">
      <c r="A3" s="3" t="inlineStr">
        <is>
          <t>Activity in Capital Transactions Issued and Redeemed:</t>
        </is>
      </c>
      <c r="B3" s="4" t="inlineStr">
        <is>
          <t xml:space="preserve"> </t>
        </is>
      </c>
    </row>
    <row r="4">
      <c r="A4" s="4" t="inlineStr">
        <is>
          <t>Shares issued | shares</t>
        </is>
      </c>
      <c r="B4" s="5" t="n">
        <v>520000</v>
      </c>
    </row>
    <row r="5">
      <c r="A5" s="4" t="inlineStr">
        <is>
          <t>Shares redeemed | shares</t>
        </is>
      </c>
      <c r="B5" s="5" t="n">
        <v>-610000</v>
      </c>
    </row>
    <row r="6">
      <c r="A6" s="4" t="inlineStr">
        <is>
          <t>Net Change in Capital Transactions Issued and Redeemed | shares</t>
        </is>
      </c>
      <c r="B6" s="5" t="n">
        <v>-90000</v>
      </c>
    </row>
    <row r="7">
      <c r="A7" s="4" t="inlineStr">
        <is>
          <t>Shares issued | $</t>
        </is>
      </c>
      <c r="B7" s="6" t="n">
        <v>7070589</v>
      </c>
    </row>
    <row r="8">
      <c r="A8" s="4" t="inlineStr">
        <is>
          <t>Shares redeemed | $</t>
        </is>
      </c>
      <c r="B8" s="5" t="n">
        <v>-5676037</v>
      </c>
    </row>
    <row r="9">
      <c r="A9" s="4" t="inlineStr">
        <is>
          <t>Net Change in Capital Transactions Issued and Redeemed | $</t>
        </is>
      </c>
      <c r="B9" s="6" t="n">
        <v>1394552</v>
      </c>
    </row>
    <row r="10"/>
    <row r="11">
      <c r="A11" s="4" t="inlineStr">
        <is>
          <t>[1]No prior year comparative statement has been provided since the Trust did not have operations as of March 31, 2024.</t>
        </is>
      </c>
    </row>
  </sheetData>
  <mergeCells count="11">
    <mergeCell ref="A10:C10"/>
    <mergeCell ref="B6:C6"/>
    <mergeCell ref="A11:C11"/>
    <mergeCell ref="B7:C7"/>
    <mergeCell ref="B3:C3"/>
    <mergeCell ref="B5:C5"/>
    <mergeCell ref="B9:C9"/>
    <mergeCell ref="B1:C1"/>
    <mergeCell ref="B8:C8"/>
    <mergeCell ref="B4:C4"/>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atements of Assets and Liabilities (Parentheticals) - USD ($)</t>
        </is>
      </c>
      <c r="B1" s="2" t="inlineStr">
        <is>
          <t>3 Months Ended</t>
        </is>
      </c>
      <c r="C1" s="2" t="inlineStr">
        <is>
          <t>8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Investment in ether, at cost</t>
        </is>
      </c>
      <c r="B4" s="6" t="n">
        <v>13469961</v>
      </c>
      <c r="C4" s="6" t="n">
        <v>15551512</v>
      </c>
    </row>
    <row r="5">
      <c r="A5" s="4" t="inlineStr">
        <is>
          <t>Shares par value</t>
        </is>
      </c>
      <c r="B5" s="4" t="inlineStr">
        <is>
          <t xml:space="preserve"> </t>
        </is>
      </c>
      <c r="C5" s="4" t="inlineStr">
        <is>
          <t xml:space="preserve"> </t>
        </is>
      </c>
    </row>
    <row r="6">
      <c r="A6" s="4" t="inlineStr">
        <is>
          <t>Shares authorized</t>
        </is>
      </c>
      <c r="B6" s="4" t="inlineStr">
        <is>
          <t>Unlimited</t>
        </is>
      </c>
      <c r="C6" s="4" t="inlineStr">
        <is>
          <t>Unlimite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ation and Redemption of Shares - Schedule of Ether Purchased Payable Represents (Details) - USD ($)</t>
        </is>
      </c>
      <c r="B1" s="2" t="inlineStr">
        <is>
          <t>Mar. 31, 2025</t>
        </is>
      </c>
      <c r="C1" s="2" t="inlineStr">
        <is>
          <t>Dec. 31, 2024</t>
        </is>
      </c>
    </row>
    <row r="2">
      <c r="A2" s="3" t="inlineStr">
        <is>
          <t>Schedule Of Ether Purchased Payable Represents [Abstract]</t>
        </is>
      </c>
      <c r="B2" s="4" t="inlineStr">
        <is>
          <t xml:space="preserve"> </t>
        </is>
      </c>
      <c r="C2" s="4" t="inlineStr">
        <is>
          <t xml:space="preserve"> </t>
        </is>
      </c>
    </row>
    <row r="3">
      <c r="A3" s="4" t="inlineStr">
        <is>
          <t>Ether purchased payable</t>
        </is>
      </c>
      <c r="B3" s="4" t="inlineStr">
        <is>
          <t xml:space="preserve"> </t>
        </is>
      </c>
      <c r="C3" s="4" t="inlineStr">
        <is>
          <t xml:space="preserve"> </t>
        </is>
      </c>
    </row>
    <row r="4">
      <c r="A4" s="4" t="inlineStr">
        <is>
          <t>Ether sold receivable</t>
        </is>
      </c>
      <c r="B4" s="4" t="inlineStr">
        <is>
          <t xml:space="preserve"> </t>
        </is>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Related Parties (Details)</t>
        </is>
      </c>
      <c r="B1" s="2" t="inlineStr">
        <is>
          <t>Mar. 31, 2025 shares</t>
        </is>
      </c>
    </row>
    <row r="2">
      <c r="A2" s="3" t="inlineStr">
        <is>
          <t>Related Parties [Abstract]</t>
        </is>
      </c>
      <c r="B2" s="4" t="inlineStr">
        <is>
          <t xml:space="preserve"> </t>
        </is>
      </c>
    </row>
    <row r="3">
      <c r="A3" s="4" t="inlineStr">
        <is>
          <t>Sponsor owned shares of the trust</t>
        </is>
      </c>
      <c r="B3" s="5" t="n">
        <v>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 Schedule of Financial Highlights (Details)</t>
        </is>
      </c>
      <c r="B1" s="2" t="inlineStr">
        <is>
          <t>3 Months Ended</t>
        </is>
      </c>
    </row>
    <row r="2">
      <c r="B2" s="2" t="inlineStr">
        <is>
          <t>Mar. 31, 2025 $ / shares</t>
        </is>
      </c>
      <c r="C2" s="2" t="inlineStr">
        <is>
          <t>[1]</t>
        </is>
      </c>
    </row>
    <row r="3">
      <c r="A3" s="3" t="inlineStr">
        <is>
          <t>Financial Highlights [Abstract]</t>
        </is>
      </c>
      <c r="B3" s="4" t="inlineStr">
        <is>
          <t xml:space="preserve"> </t>
        </is>
      </c>
    </row>
    <row r="4">
      <c r="A4" s="4" t="inlineStr">
        <is>
          <t>Net asset value per Share, beginning of period</t>
        </is>
      </c>
      <c r="B4" s="8" t="n">
        <v>16.7</v>
      </c>
    </row>
    <row r="5">
      <c r="A5" s="4" t="inlineStr">
        <is>
          <t>Net investment loss</t>
        </is>
      </c>
      <c r="B5" s="12" t="n">
        <v>-0.01</v>
      </c>
      <c r="C5" s="4" t="inlineStr">
        <is>
          <t>[2]</t>
        </is>
      </c>
    </row>
    <row r="6">
      <c r="A6" s="4" t="inlineStr">
        <is>
          <t>Net realized and change in unrealized gain (loss) on investment in ether</t>
        </is>
      </c>
      <c r="B6" s="12" t="n">
        <v>-7.56</v>
      </c>
      <c r="C6" s="4" t="inlineStr">
        <is>
          <t>[3]</t>
        </is>
      </c>
    </row>
    <row r="7">
      <c r="A7" s="4" t="inlineStr">
        <is>
          <t>Net change in net assets from operations</t>
        </is>
      </c>
      <c r="B7" s="12" t="n">
        <v>-7.56</v>
      </c>
    </row>
    <row r="8">
      <c r="A8" s="4" t="inlineStr">
        <is>
          <t>Net asset value per Share, end of period</t>
        </is>
      </c>
      <c r="B8" s="7" t="n">
        <v>9.130000000000001</v>
      </c>
    </row>
    <row r="9">
      <c r="A9" s="4" t="inlineStr">
        <is>
          <t>Total return, at net asset value</t>
        </is>
      </c>
      <c r="B9" s="4" t="inlineStr">
        <is>
          <t>(45.33%)</t>
        </is>
      </c>
      <c r="C9" s="4" t="inlineStr">
        <is>
          <t>[4],[5]</t>
        </is>
      </c>
    </row>
    <row r="10">
      <c r="A10" s="3" t="inlineStr">
        <is>
          <t>Ratio to average net assets4</t>
        </is>
      </c>
      <c r="B10" s="4" t="inlineStr">
        <is>
          <t xml:space="preserve"> </t>
        </is>
      </c>
    </row>
    <row r="11">
      <c r="A11" s="4" t="inlineStr">
        <is>
          <t>Net investment income (loss)</t>
        </is>
      </c>
      <c r="B11" s="4" t="inlineStr">
        <is>
          <t>(0.15%)</t>
        </is>
      </c>
      <c r="C11" s="4" t="inlineStr">
        <is>
          <t>[6]</t>
        </is>
      </c>
    </row>
    <row r="12">
      <c r="A12" s="4" t="inlineStr">
        <is>
          <t>Gross expenses</t>
        </is>
      </c>
      <c r="B12" s="10" t="n">
        <v>0.0021</v>
      </c>
      <c r="C12" s="4" t="inlineStr">
        <is>
          <t>[6]</t>
        </is>
      </c>
    </row>
    <row r="13">
      <c r="A13" s="4" t="inlineStr">
        <is>
          <t>Net expenses</t>
        </is>
      </c>
      <c r="B13" s="10" t="n">
        <v>0.0015</v>
      </c>
      <c r="C13" s="4" t="inlineStr">
        <is>
          <t>[6]</t>
        </is>
      </c>
    </row>
    <row r="14"/>
    <row r="15">
      <c r="A15" s="4" t="inlineStr">
        <is>
          <t>[1]No prior year comparative statement has been provided since the Trust did not have operations as of March 31, 2024.[2] Calculated using average Shares outstanding. The amount shown for a share outstanding throughout the period may not agree with the change in the aggregate gains and losses for the period because of the timing of sales and repurchases of the Trust’s shares in relation to fluctuating market values for the Trust. Not annualized. Total return is calculated based on the change in value during the period and is not annualized. An individual shareholder’s total return and ratio may vary from the above total returns and ratios based on the timing of contributions to and withdrawals from the Trust. Annualized.</t>
        </is>
      </c>
    </row>
  </sheetData>
  <mergeCells count="4">
    <mergeCell ref="A15:C15"/>
    <mergeCell ref="B1:C1"/>
    <mergeCell ref="A14:C14"/>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Schedules of Investment</t>
        </is>
      </c>
      <c r="B1" s="2" t="inlineStr">
        <is>
          <t>Mar. 31, 2025 USD ($) g</t>
        </is>
      </c>
      <c r="C1" s="2" t="inlineStr">
        <is>
          <t>Dec. 31, 2024 USD ($) g</t>
        </is>
      </c>
    </row>
    <row r="2">
      <c r="A2" s="4" t="inlineStr">
        <is>
          <t>Quantity of Ether [Member]</t>
        </is>
      </c>
      <c r="B2" s="4" t="inlineStr">
        <is>
          <t xml:space="preserve"> </t>
        </is>
      </c>
      <c r="C2" s="4" t="inlineStr">
        <is>
          <t xml:space="preserve"> </t>
        </is>
      </c>
    </row>
    <row r="3">
      <c r="A3" s="4" t="inlineStr">
        <is>
          <t>Investment in ether, Quantity of ether</t>
        </is>
      </c>
      <c r="B3" s="9" t="n">
        <v>4600.588</v>
      </c>
      <c r="C3" s="5" t="n">
        <v>5050</v>
      </c>
    </row>
    <row r="4">
      <c r="A4" s="4" t="inlineStr">
        <is>
          <t>Total investments, Quantity of ether (in Grams) | g</t>
        </is>
      </c>
      <c r="B4" s="9" t="n">
        <v>4600.588</v>
      </c>
      <c r="C4" s="5" t="n">
        <v>5050</v>
      </c>
    </row>
    <row r="5">
      <c r="A5" s="4" t="inlineStr">
        <is>
          <t>Cost [Member]</t>
        </is>
      </c>
      <c r="B5" s="4" t="inlineStr">
        <is>
          <t xml:space="preserve"> </t>
        </is>
      </c>
      <c r="C5" s="4" t="inlineStr">
        <is>
          <t xml:space="preserve"> </t>
        </is>
      </c>
    </row>
    <row r="6">
      <c r="A6" s="4" t="inlineStr">
        <is>
          <t>Investment in ether, Cost</t>
        </is>
      </c>
      <c r="B6" s="6" t="n">
        <v>13469961</v>
      </c>
      <c r="C6" s="6" t="n">
        <v>15551512</v>
      </c>
    </row>
    <row r="7">
      <c r="A7" s="4" t="inlineStr">
        <is>
          <t>Total investments, Cost</t>
        </is>
      </c>
      <c r="B7" s="5" t="n">
        <v>13469961</v>
      </c>
      <c r="C7" s="5" t="n">
        <v>15551512</v>
      </c>
    </row>
    <row r="8">
      <c r="A8" s="4" t="inlineStr">
        <is>
          <t>Fair Value [Member]</t>
        </is>
      </c>
      <c r="B8" s="4" t="inlineStr">
        <is>
          <t xml:space="preserve"> </t>
        </is>
      </c>
      <c r="C8" s="4" t="inlineStr">
        <is>
          <t xml:space="preserve"> </t>
        </is>
      </c>
    </row>
    <row r="9">
      <c r="A9" s="4" t="inlineStr">
        <is>
          <t>Investment in ether, Fair Value</t>
        </is>
      </c>
      <c r="B9" s="5" t="n">
        <v>8407804</v>
      </c>
      <c r="C9" s="5" t="n">
        <v>16869879</v>
      </c>
    </row>
    <row r="10">
      <c r="A10" s="4" t="inlineStr">
        <is>
          <t>Total investments, Fair Value</t>
        </is>
      </c>
      <c r="B10" s="5" t="n">
        <v>8407804</v>
      </c>
      <c r="C10" s="5" t="n">
        <v>16869879</v>
      </c>
    </row>
    <row r="11">
      <c r="A11" s="4" t="inlineStr">
        <is>
          <t>Liabilities in excess of other assets, Fair Value</t>
        </is>
      </c>
      <c r="B11" s="5" t="n">
        <v>-4383</v>
      </c>
      <c r="C11" s="4" t="inlineStr">
        <is>
          <t xml:space="preserve"> </t>
        </is>
      </c>
    </row>
    <row r="12">
      <c r="A12" s="4" t="inlineStr">
        <is>
          <t>Net assets, Fair Value</t>
        </is>
      </c>
      <c r="B12" s="6" t="n">
        <v>8403421</v>
      </c>
      <c r="C12" s="6" t="n">
        <v>16869879</v>
      </c>
    </row>
    <row r="13">
      <c r="A13" s="4" t="inlineStr">
        <is>
          <t>% of Net Assets [Member]</t>
        </is>
      </c>
      <c r="B13" s="4" t="inlineStr">
        <is>
          <t xml:space="preserve"> </t>
        </is>
      </c>
      <c r="C13" s="4" t="inlineStr">
        <is>
          <t xml:space="preserve"> </t>
        </is>
      </c>
    </row>
    <row r="14">
      <c r="A14" s="4" t="inlineStr">
        <is>
          <t>Investment in ether, % of Net Assets</t>
        </is>
      </c>
      <c r="B14" s="10" t="n">
        <v>1.0005</v>
      </c>
      <c r="C14" s="11" t="n">
        <v>1</v>
      </c>
    </row>
    <row r="15">
      <c r="A15" s="4" t="inlineStr">
        <is>
          <t>Total investments, % of Net Assets</t>
        </is>
      </c>
      <c r="B15" s="10" t="n">
        <v>1.0005</v>
      </c>
      <c r="C15" s="11" t="n">
        <v>1</v>
      </c>
    </row>
    <row r="16">
      <c r="A16" s="4" t="inlineStr">
        <is>
          <t>Liabilities in excess of other assets, % of Net Assets</t>
        </is>
      </c>
      <c r="B16" s="4" t="inlineStr">
        <is>
          <t>(0.05%)</t>
        </is>
      </c>
      <c r="C16" s="4" t="inlineStr">
        <is>
          <t xml:space="preserve"> </t>
        </is>
      </c>
    </row>
    <row r="17">
      <c r="A17" s="4" t="inlineStr">
        <is>
          <t>Net assets, % of Net Assets</t>
        </is>
      </c>
      <c r="B17" s="11" t="n">
        <v>1</v>
      </c>
      <c r="C17" s="11"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2" customWidth="1" min="2" max="2"/>
  </cols>
  <sheetData>
    <row r="1">
      <c r="A1" s="1" t="inlineStr">
        <is>
          <t>Statement of Operations (Unaudited)</t>
        </is>
      </c>
      <c r="B1" s="2" t="inlineStr">
        <is>
          <t>3 Months Ended</t>
        </is>
      </c>
    </row>
    <row r="2">
      <c r="B2" s="2" t="inlineStr">
        <is>
          <t>Mar. 31, 2025 USD ($)</t>
        </is>
      </c>
    </row>
    <row r="3">
      <c r="A3" s="3" t="inlineStr">
        <is>
          <t>Expenses</t>
        </is>
      </c>
      <c r="B3" s="4" t="inlineStr">
        <is>
          <t xml:space="preserve"> </t>
        </is>
      </c>
    </row>
    <row r="4">
      <c r="A4" s="4" t="inlineStr">
        <is>
          <t>Sponsor fee</t>
        </is>
      </c>
      <c r="B4" s="6" t="n">
        <v>8076</v>
      </c>
    </row>
    <row r="5">
      <c r="A5" s="4" t="inlineStr">
        <is>
          <t>Total expenses</t>
        </is>
      </c>
      <c r="B5" s="5" t="n">
        <v>8076</v>
      </c>
    </row>
    <row r="6">
      <c r="A6" s="4" t="inlineStr">
        <is>
          <t>Less waiver and reimbursement</t>
        </is>
      </c>
      <c r="B6" s="5" t="n">
        <v>-2169</v>
      </c>
    </row>
    <row r="7">
      <c r="A7" s="4" t="inlineStr">
        <is>
          <t>Net expenses</t>
        </is>
      </c>
      <c r="B7" s="5" t="n">
        <v>5907</v>
      </c>
    </row>
    <row r="8">
      <c r="A8" s="4" t="inlineStr">
        <is>
          <t>Net investment loss</t>
        </is>
      </c>
      <c r="B8" s="5" t="n">
        <v>-5907</v>
      </c>
    </row>
    <row r="9">
      <c r="A9" s="3" t="inlineStr">
        <is>
          <t>Realized and change in unrealized gain (loss)</t>
        </is>
      </c>
      <c r="B9" s="4" t="inlineStr">
        <is>
          <t xml:space="preserve"> </t>
        </is>
      </c>
    </row>
    <row r="10">
      <c r="A10" s="4" t="inlineStr">
        <is>
          <t>Net realized loss on investment in ether sold for redemptions</t>
        </is>
      </c>
      <c r="B10" s="5" t="n">
        <v>-3476102</v>
      </c>
    </row>
    <row r="11">
      <c r="A11" s="4" t="inlineStr">
        <is>
          <t>Net change in unrealized depreciation on investment in ether</t>
        </is>
      </c>
      <c r="B11" s="5" t="n">
        <v>-6380524</v>
      </c>
    </row>
    <row r="12">
      <c r="A12" s="4" t="inlineStr">
        <is>
          <t>Net change in unrealized gain on Sponsor fee payable</t>
        </is>
      </c>
      <c r="B12" s="5" t="n">
        <v>1523</v>
      </c>
    </row>
    <row r="13">
      <c r="A13" s="4" t="inlineStr">
        <is>
          <t>Net realized and change in unrealized gain (loss)</t>
        </is>
      </c>
      <c r="B13" s="5" t="n">
        <v>-9855103</v>
      </c>
    </row>
    <row r="14">
      <c r="A14" s="4" t="inlineStr">
        <is>
          <t>Net decrease in net assets resulting from operations</t>
        </is>
      </c>
      <c r="B14" s="6" t="n">
        <v>-98610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atement of Changes in Net Assets (Unaudited) - USD ($)</t>
        </is>
      </c>
      <c r="C1" s="2" t="inlineStr">
        <is>
          <t>3 Months Ended</t>
        </is>
      </c>
      <c r="D1" s="2" t="inlineStr">
        <is>
          <t>8 Months Ended</t>
        </is>
      </c>
    </row>
    <row r="2">
      <c r="C2" s="2" t="inlineStr">
        <is>
          <t>Mar. 31, 2025</t>
        </is>
      </c>
      <c r="D2" s="2" t="inlineStr">
        <is>
          <t>Dec. 31, 2024</t>
        </is>
      </c>
    </row>
    <row r="3">
      <c r="A3" s="3" t="inlineStr">
        <is>
          <t>Statement of Changes in Net Assets [Abstract]</t>
        </is>
      </c>
      <c r="C3" s="4" t="inlineStr">
        <is>
          <t xml:space="preserve"> </t>
        </is>
      </c>
      <c r="D3" s="4" t="inlineStr">
        <is>
          <t xml:space="preserve"> </t>
        </is>
      </c>
    </row>
    <row r="4">
      <c r="A4" s="4" t="inlineStr">
        <is>
          <t>Net assets, beginning of period</t>
        </is>
      </c>
      <c r="C4" s="6" t="n">
        <v>16869879</v>
      </c>
      <c r="D4" s="4" t="inlineStr">
        <is>
          <t xml:space="preserve"> </t>
        </is>
      </c>
    </row>
    <row r="5">
      <c r="A5" s="4" t="inlineStr">
        <is>
          <t>Contributions for Shares issued</t>
        </is>
      </c>
      <c r="B5" s="4" t="inlineStr">
        <is>
          <t>[1]</t>
        </is>
      </c>
      <c r="C5" s="5" t="n">
        <v>7070589</v>
      </c>
      <c r="D5" s="4" t="inlineStr">
        <is>
          <t xml:space="preserve"> </t>
        </is>
      </c>
    </row>
    <row r="6">
      <c r="A6" s="4" t="inlineStr">
        <is>
          <t>Distributions for Shares redeemed</t>
        </is>
      </c>
      <c r="B6" s="4" t="inlineStr">
        <is>
          <t>[1]</t>
        </is>
      </c>
      <c r="C6" s="5" t="n">
        <v>-5676037</v>
      </c>
      <c r="D6" s="4" t="inlineStr">
        <is>
          <t xml:space="preserve"> </t>
        </is>
      </c>
    </row>
    <row r="7">
      <c r="A7" s="4" t="inlineStr">
        <is>
          <t>Net investment loss</t>
        </is>
      </c>
      <c r="C7" s="5" t="n">
        <v>-5907</v>
      </c>
      <c r="D7" s="4" t="inlineStr">
        <is>
          <t xml:space="preserve"> </t>
        </is>
      </c>
    </row>
    <row r="8">
      <c r="A8" s="4" t="inlineStr">
        <is>
          <t>Net realized loss on investment in ether sold for redemptions</t>
        </is>
      </c>
      <c r="C8" s="5" t="n">
        <v>-3476102</v>
      </c>
      <c r="D8" s="6" t="n">
        <v>3067740</v>
      </c>
    </row>
    <row r="9">
      <c r="A9" s="4" t="inlineStr">
        <is>
          <t>Net change in unrealized depreciation on investment in ether</t>
        </is>
      </c>
      <c r="C9" s="5" t="n">
        <v>-6380524</v>
      </c>
      <c r="D9" s="4" t="inlineStr">
        <is>
          <t xml:space="preserve"> </t>
        </is>
      </c>
    </row>
    <row r="10">
      <c r="A10" s="4" t="inlineStr">
        <is>
          <t>Net change in unrealized gain on Sponsor fee payable</t>
        </is>
      </c>
      <c r="C10" s="5" t="n">
        <v>1523</v>
      </c>
      <c r="D10" s="4" t="inlineStr">
        <is>
          <t xml:space="preserve"> </t>
        </is>
      </c>
    </row>
    <row r="11">
      <c r="A11" s="4" t="inlineStr">
        <is>
          <t>Net assets, end of period</t>
        </is>
      </c>
      <c r="C11" s="6" t="n">
        <v>8403421</v>
      </c>
      <c r="D11" s="6" t="n">
        <v>16869879</v>
      </c>
    </row>
    <row r="12">
      <c r="A12" s="3" t="inlineStr">
        <is>
          <t>Shares issued and redeemed</t>
        </is>
      </c>
      <c r="C12" s="4" t="inlineStr">
        <is>
          <t xml:space="preserve"> </t>
        </is>
      </c>
      <c r="D12" s="4" t="inlineStr">
        <is>
          <t xml:space="preserve"> </t>
        </is>
      </c>
    </row>
    <row r="13">
      <c r="A13" s="4" t="inlineStr">
        <is>
          <t>Shares issued (in Shares)</t>
        </is>
      </c>
      <c r="B13" s="4" t="inlineStr">
        <is>
          <t>[1]</t>
        </is>
      </c>
      <c r="C13" s="5" t="n">
        <v>520000</v>
      </c>
      <c r="D13" s="4" t="inlineStr">
        <is>
          <t xml:space="preserve"> </t>
        </is>
      </c>
    </row>
    <row r="14">
      <c r="A14" s="4" t="inlineStr">
        <is>
          <t>Shares redeemed (in Shares)</t>
        </is>
      </c>
      <c r="B14" s="4" t="inlineStr">
        <is>
          <t>[1]</t>
        </is>
      </c>
      <c r="C14" s="5" t="n">
        <v>-610000</v>
      </c>
      <c r="D14" s="4" t="inlineStr">
        <is>
          <t xml:space="preserve"> </t>
        </is>
      </c>
    </row>
    <row r="15">
      <c r="A15" s="4" t="inlineStr">
        <is>
          <t>Net decrease in Shares issued and outstanding (in Shares)</t>
        </is>
      </c>
      <c r="B15" s="4" t="inlineStr">
        <is>
          <t>[1]</t>
        </is>
      </c>
      <c r="C15" s="5" t="n">
        <v>-90000</v>
      </c>
      <c r="D15" s="4" t="inlineStr">
        <is>
          <t xml:space="preserve"> </t>
        </is>
      </c>
    </row>
    <row r="16"/>
    <row r="17">
      <c r="A17" s="4" t="inlineStr">
        <is>
          <t>[1]No prior year comparative statement has been provided since the Trust did not have operations as of March 31, 2024.</t>
        </is>
      </c>
    </row>
  </sheetData>
  <mergeCells count="3">
    <mergeCell ref="A1:B2"/>
    <mergeCell ref="A16:C16"/>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5</t>
        </is>
      </c>
    </row>
    <row r="3">
      <c r="A3" s="3" t="inlineStr">
        <is>
          <t>Organization [Abstract]</t>
        </is>
      </c>
      <c r="B3" s="4" t="inlineStr">
        <is>
          <t xml:space="preserve"> </t>
        </is>
      </c>
    </row>
    <row r="4">
      <c r="A4" s="4" t="inlineStr">
        <is>
          <t>Organization</t>
        </is>
      </c>
      <c r="B4" s="4" t="inlineStr">
        <is>
          <t>1. Organization The 21Shares Core Ethereum
ETF (the “Trust”) is a Delaware statutory trust, formed on September 5, 2023, pursuant to the Delaware Statutory Trust Act
(“DSTA”). The Trust operates pursuant to an Amended and Restated Trust Agreement (the “Trust Agreement”). CSC
Delaware Trust Company, a Delaware trust company, is the trustee of the Trust (the “Trustee”). The Trust is managed and controlled
by 21Shares US LLC (the “Sponsor”). The Sponsor is a limited liability company formed in the state of Delaware on June 16,
2021, and is a wholly owned subsidiary of Jura Pentium Inc., whose ultimate parent company is 21co Holdings Limited (formerly known as
Amun Holdings Limited). Coinbase Custody Trust Company, LLC (“Coinbase”), BitGo New York Trust Company, LLC (“BitGo”),
and Anchorage Digital Bank N.A (“Anchorage”, and, together with Coinbase and BitGo, as the context may require, the “Custodian”,
“Custodians” and each a “Custodian”), are the Custodians for the Trust and hold all of the Trust’s ether
on the Trust’s behalf. The transfer agent (the “Transfer Agent”), the administrator for the Trust (the “Administrator”),
and the cash custodian (the “Cash Custodian”), is Bank of New York Mellon. The Trust is an exchange-traded
fund that issues units of beneficial interest (the “Shares”) representing fractional undivided beneficial interests in its
net assets that trade on the Cboe BZX Exchange, Inc. (the “Exchange”). The Shares were listed for trading on the Exchange
on July 23, 2024, under the ticker symbol “CETH”. The Trust’s investment
objective is to seek to track the performance of ether, as measured by the performance of the CME CF Ether-Dollar Reference Rate —
New York Variant (the “Index”), adjusted for the Trust’s expenses and other liabilities. CF Benchmarks Ltd. is the administrator
for the Index (the “Index Provider”). The Index is designed to reflect the performance of ether in U.S. dollars. In seeking
to achieve its investment objective, the Trust holds ether at its Custodians and values its Shares daily based on the Index. The Trust is an “emerging
growth company” as that term is used in the Securities Act of 1933, as amended (the “Securities Act”), and, as such,
the Trust may elect to comply with certain reduced public company reporting requirements. The Sponsor served as the
“Seed Capital Investor” to the Trust. On May 1, 2024, the Sponsor, in its capacity as Seed Capital Investor, subject to certain
conditions, purchased 2 Shares at a per-Share price of $50.00 (the “Initial Seed Shares”). Total proceeds to the Trust from
the sale of these Initial Seed Shares were $100. Delivery of the Seed Shares were made on May 1, 2024. On June 18, 2024 (the “Seed
Capital Purchase Date”), the Sponsor, in its capacity as Seed Capital Investor, purchased the Seed Creation Baskets comprising 20,000
Shares (the “Seed Creation Baskets”). In its capacity as the Seed Capital Investor, the Sponsor, has acted as a statutory
underwriter in connection with this purchase. The total proceeds to the Trust from the sale of the Seed Creation Baskets were $340,739.
On June 18, 2024, the Trust purchased ether with the proceeds of the Seed Creation Baskets by transacting with an Ether Counterparty to
acquire ether on behalf of the Trust in exchange for cash provided by the Sponsor, in its capacity as Seed Capital Investor. All ether
acquired in connection with the Seed Creation Baskets is held by the one or more of the Custodians. The statements of assets and
liabilities and schedules of investment on March 31, 2025, and the statement of operations, and changes in net assets for the three months
ended March 31, 2025, have been prepared on behalf of the Trust and are unaudited. In the opinion of management of the Sponsor of the
Trust, all adjustments (which include normal recurring adjustments) necessary to present fairly the financial position and results of
operations for the period ended March 31, 2025, and for all interim periods presented have been made. In addition, interim period results
are not necessarily indicative of results for a full-year period. The fiscal year-end of the
Trust is December 31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arct]</t>
        </is>
      </c>
      <c r="B3" s="4" t="inlineStr">
        <is>
          <t xml:space="preserve"> </t>
        </is>
      </c>
    </row>
    <row r="4">
      <c r="A4" s="4" t="inlineStr">
        <is>
          <t>Significant Accounting Policies</t>
        </is>
      </c>
      <c r="B4" s="4" t="inlineStr">
        <is>
          <t>2. Significant Accounting Policies Basis of Accounting The financial statements have
been prepared in accordance with accounting principles generally accepted in the United States of America (“US GAAP” or “GAAP”). The Trust qualifies as an
investment company solely for accounting purposes and not for any other purpose and follows the accounting and reporting guidance under
the Financial Accounting Standards Board (“FASB”) Accounting Standards Codification (“ASC”) Topic 946, Financial
Services - Investment Companies, but is not registered, and is not required to be registered, as an investment company under the Investment
Company Act of 1940, as amended. The Trust uses fair value as its method of accounting for ether in accordance with its classification
as an investment company for accounting purposes. The preparation of the financial
statements in conformity with US GAAP requires the Trust to make estimates and assumptions that affect the reported amounts of assets
and liabilities at the date of the financial statements and the reported amounts of revenues and expenses during the reporting period.
Actual results may differ materially from such estimates as additional information becomes available or actual amounts may become determinable.
Should actual results differ from those previously recognized, the recorded estimates will be revised accordingly with the impact reflected
in the operating results of the Trust in the reporting period in which they become known. Cash Cash includes non-interest
bearing, non-restricted cash maintained with one financial institution that does not exceed U.S. federally insured limits. Investment Valuation US GAAP defines fair value
as the price the Trust would receive to sell an asset or pay to transfer a liability in an orderly transaction between market participants
at the measurement date. The Trust’s policy is to value investments held at fair value. The Trust identifies and determines
the ether principal market (or in the absence of a principal market, the most advantageous market) for GAAP purposes consistent with the
application of the fair value measurement framework in FASB ASC 820 – Fair Value Measurement. A principal market is the market with
the greatest volume and activity level for the asset or liability. The determination of the principal market will be based on the market
with the greatest volume and level of activity that can be accessed. The Trust obtains relevant volume and level of activity information
and based on initial analysis will select an exchange market as the Trust’s principal market. The net asset value (“NAV”)
and NAV per Share will be calculated using the fair value of ether based on the price provided by this exchange market, as of 4:00 p.m.
ET on the measurement date for GAAP purposes. The Trust will update its principal market analysis periodically and as needed to the extent
that events have occurred, or activities have changed in a manner that could change the Trust’s determination of the principal market.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Unobservable inputs, including
the Trust’s assumptions used in determining the fair value of investments, where there is little or no market activity for the asset
or liability at the measurement date.
Amount at Fair Value Measurement Using
Fair Value Level 1 Level 2 Level 3
March 31, 2025 (Unaudited)
Assets
Investment in ether $ 8,407,804 $ 8,407,804 $ – $ –
Amount at Fair Value Measurement Using
Fair Value Level 1 Level 2 Level 3
December 31, 2024
Assets
Investment in ether $ 16,869,879 $ 16,869,879 $ – $ – The cost basis of the investment
in ether recorded by the Trust for financial reporting purposes is the fair value of ether at the time of purchase. The cost basis recorded
by the Trust may differ from proceeds collected by the Authorized Participant from the sale of the corresponding Shares to investors. Investment Transactions The Trust considers investment transactions to
be the receipt of ether for Share creations and the delivery of ether for Share redemptions or for payment of expenses in ether. The Trust
records its investments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redemption of shares and settling obligations for the Sponsor’s
Fee in ether. Calculation of Net Asset Value (“NAV”)
and NAV per Share On each day other than when
the Exchange is closed for regular trading (a “Business Day”), as soon as practicable after 4:00 p.m. (Eastern Time), the
net asset value of the Trust is obtained by subtracting all accrued fees, expenses and other liabilities of the Trust from the fair value
of the ether and other assets held by the Trust. The Trustee computes the NAV per Share by dividing the NAV of the Trust by the number
of Shares outstanding on the date the computation is made. Federal Income Taxes The Sponsor and the Trustee
will treat the Trust as a “grantor trust” for U.S. federal income tax purposes. Although not free from doubt due to the lack
of directly governing authority, if the Trust operates as expected, the Trust should be classified as a “grantor trust” for
U.S. federal income tax purposes and the Trust itself should not be subject to U.S. federal income tax. Each beneficial owner of Shares
will be treated as directly owning its pro rata Share of the Trust’s assets and a pro rata portion of the Trust’s income,
gain, losses and deductions passed through to each beneficial owner of Shares. If the Trust sells ether (for example, to pay fees or expenses),
such a sale is a taxable event to Shareholders. Upon a Shareholder’s sale of its Shares, the Shareholder will be treated as having
sold the pro rata share of the ether held in the Trust at the time of the sale and may recognize gain or loss on such sale. The Sponsor
has reviewed the tax positions as of March 31, 2025, and has determined that no provision for income tax is required in the Trust’s
financial statements. Segment Reporting The
Trust operates in one segment. The segment derives its revenues from Trust investments made in accordance with the defined investment
strategy of the Trust, as prescribed in the Trust’s prospectus. The Chief Operating Decision Maker (“CODM”) is the
Sponsor. The CODM monitors the operating results of the Trust. The financial information that the CODM leverages to assess the segment’s
performance and to make decisions for the Trust’s single segment, is consistent with the financial information that is presented
within the Trust’s financial statements. Segment assets are reflected on the accompanying Statements of Assets and Liabilities as Total assets and the only significant segment
expense, the Sponsor fee, is included in the accompanying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of Ether</t>
        </is>
      </c>
      <c r="B1" s="2" t="inlineStr">
        <is>
          <t>3 Months Ended</t>
        </is>
      </c>
    </row>
    <row r="2">
      <c r="B2" s="2" t="inlineStr">
        <is>
          <t>Mar. 31, 2025</t>
        </is>
      </c>
    </row>
    <row r="3">
      <c r="A3" s="3" t="inlineStr">
        <is>
          <t>Fair Value of Ether [Abstract]</t>
        </is>
      </c>
      <c r="B3" s="4" t="inlineStr">
        <is>
          <t xml:space="preserve"> </t>
        </is>
      </c>
    </row>
    <row r="4">
      <c r="A4" s="4" t="inlineStr">
        <is>
          <t>Fair Value of Ether</t>
        </is>
      </c>
      <c r="B4" s="4" t="inlineStr">
        <is>
          <t xml:space="preserve">3. Fair Value of Ether The following represents the
changes in quantity of ether and the respective fair value on March 31, 2025 (Unaudited) and December 31, 2024:
Quantity Fair Value
Beginning balance as of January 1, 2025 5,050.0000 $ 16,869,879
Ether purchased 2,599.7490 7,070,589
Ether sold (3,049.1610 ) (5,676,038 )
Net realized gain on investment in ether sold to pay Sponsor fee – –
Net realized gain (loss) on investment in ether sold for redemptions – (3,476,102 )
Change in unrealized depreciation on investment in ether – (6,380,524 )
Ending balance as of March 31, 2025 * 4,600.5880 $ 8,407,804
Quantity Fair Value
Beginning balance as of May 1, 2024 (date of initial seeding) – $ –
Ether purchased 9,050.0000 27,592,779
Ether sold (4,000.0000 ) (15,109,007 )
Net realized gain on investment in ether sold to pay Sponsor fee – –
Net realized gain on investment in ether sold for redemptions – 3,067,740
Change in unrealized appreciation on investment in ether – 1,318,367
Ending balance as of December 31, 2024 5,050.0000 $ 16,869,8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7:10Z</dcterms:created>
  <dcterms:modified xmlns:dcterms="http://purl.org/dc/terms/" xmlns:xsi="http://www.w3.org/2001/XMLSchema-instance" xsi:type="dcterms:W3CDTF">2025-05-13T21:27:12Z</dcterms:modified>
</cp:coreProperties>
</file>